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Business" sheetId="6" r:id="rId6"/>
    <s:sheet name="Summary of Significant Accounti" sheetId="7" r:id="rId7"/>
    <s:sheet name="Convertible Notes Payable to Re" sheetId="8" r:id="rId8"/>
    <s:sheet name="Common Stock Issued for Service" sheetId="9" r:id="rId9"/>
    <s:sheet name="Preferred Stock" sheetId="10" r:id="rId10"/>
    <s:sheet name="Rescission Liability" sheetId="11" r:id="rId11"/>
    <s:sheet name="Recent Accounting Pronouncement" sheetId="12" r:id="rId12"/>
    <s:sheet name="Summary of Significant Accoun13" sheetId="13" r:id="rId13"/>
    <s:sheet name="Summary of Significant Accoun14" sheetId="14" r:id="rId14"/>
    <s:sheet name="Convertible Notes Payable to 15" sheetId="15" r:id="rId15"/>
    <s:sheet name="Common Stock Issued for Servi16" sheetId="16" r:id="rId16"/>
    <s:sheet name="Preferred Stock (Details Narrat" sheetId="17" r:id="rId17"/>
  </s:sheets>
  <s:definedNames/>
  <s:calcPr calcId="124519" calcMode="auto" fullCalcOnLoad="1"/>
</s:workbook>
</file>

<file path=xl/sharedStrings.xml><?xml version="1.0" encoding="utf-8"?>
<sst xmlns="http://schemas.openxmlformats.org/spreadsheetml/2006/main" uniqueCount="137">
  <si>
    <t>Document and Entity Information - shares</t>
  </si>
  <si>
    <t>3 Months Ended</t>
  </si>
  <si>
    <t>Dec. 31, 2015</t>
  </si>
  <si>
    <t>Feb. 08, 2016</t>
  </si>
  <si>
    <t>Document And Entity Information</t>
  </si>
  <si>
    <t>Entity Registrant Name</t>
  </si>
  <si>
    <t>Kingfish Holding Corporation</t>
  </si>
  <si>
    <t>Entity Central Index Key</t>
  </si>
  <si>
    <t>Document Type</t>
  </si>
  <si>
    <t>10-Q</t>
  </si>
  <si>
    <t>Document Period End Date</t>
  </si>
  <si>
    <t>Dec. 31,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Sep. 30, 2015</t>
  </si>
  <si>
    <t>Current assets:</t>
  </si>
  <si>
    <t>Cash</t>
  </si>
  <si>
    <t>Total Assets</t>
  </si>
  <si>
    <t>Current liabilities:</t>
  </si>
  <si>
    <t>Accounts payable</t>
  </si>
  <si>
    <t>Total Current Liabilities</t>
  </si>
  <si>
    <t>Long Term Liabilities:</t>
  </si>
  <si>
    <t>Convertible notes payable to related party</t>
  </si>
  <si>
    <t>Rescission liability</t>
  </si>
  <si>
    <t>Total Long Term Liabilities</t>
  </si>
  <si>
    <t>Total Liabilities</t>
  </si>
  <si>
    <t>Stockholders' Deficit:</t>
  </si>
  <si>
    <t>Preferred stock, par $0.0001, 20,000,000 shares authorized, 0 shares issued and outstanding at December 31, 2015 and September 30, 2015, respectively</t>
  </si>
  <si>
    <t xml:space="preserve"> </t>
  </si>
  <si>
    <t>Common stock, par $0.0001, 200,000,000 shares authorized, 120,712,987 and 116,712,987 shares issued and outstanding at December 31, 2015 and September 30, 2015, respectively</t>
  </si>
  <si>
    <t>Common stock payable</t>
  </si>
  <si>
    <t>Paid in capital</t>
  </si>
  <si>
    <t>Retained deficit</t>
  </si>
  <si>
    <t>Total Stockholders' Deficit</t>
  </si>
  <si>
    <t>Total Liabilities and Stockholders' Deficit</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issued shares</t>
  </si>
  <si>
    <t>Common stock, shares outstanding</t>
  </si>
  <si>
    <t>STATEMENTS OF OPERATIONS (UNAUDITED) - USD ($)</t>
  </si>
  <si>
    <t>Dec. 31, 2014</t>
  </si>
  <si>
    <t>Expenses:</t>
  </si>
  <si>
    <t>Professional fees</t>
  </si>
  <si>
    <t>Stock based compensation</t>
  </si>
  <si>
    <t>Postage</t>
  </si>
  <si>
    <t>Taxes and licenses</t>
  </si>
  <si>
    <t>General and Administrative Expenses</t>
  </si>
  <si>
    <t>Other Income:</t>
  </si>
  <si>
    <t>Gain on extinguishment of debt</t>
  </si>
  <si>
    <t>Total Other Income</t>
  </si>
  <si>
    <t>Net Income (Loss) Before Income Taxes</t>
  </si>
  <si>
    <t>Provision for income taxes</t>
  </si>
  <si>
    <t>Net Income (Loss)</t>
  </si>
  <si>
    <t>Basic and diluted net income (loss) per share</t>
  </si>
  <si>
    <t>Basic and diluted weighted average common shares outstanding</t>
  </si>
  <si>
    <t>STATEMENTS OF CASH FLOWS (UNAUDITED) - USD ($)</t>
  </si>
  <si>
    <t>Cash Flows From Operating Activities:</t>
  </si>
  <si>
    <t>Net loss</t>
  </si>
  <si>
    <t>Adjustments to reconcile net income (loss) to net cash used by operations:</t>
  </si>
  <si>
    <t>Changes in operating assets and liabilities:</t>
  </si>
  <si>
    <t>Prepaid expenses</t>
  </si>
  <si>
    <t>Accounts payable and accrued expenses</t>
  </si>
  <si>
    <t>Net Cash flows used by operating activities</t>
  </si>
  <si>
    <t>Cash Flows From Financing Activities:</t>
  </si>
  <si>
    <t>Proceeds from note payable to related party</t>
  </si>
  <si>
    <t>Net Cash flows from financing activities</t>
  </si>
  <si>
    <t>Net Increase (Decrease) in Cash</t>
  </si>
  <si>
    <t>Cash at the beginning of year</t>
  </si>
  <si>
    <t>Cash at the end of the year</t>
  </si>
  <si>
    <t>Business</t>
  </si>
  <si>
    <t>Notes to Financial Statements</t>
  </si>
  <si>
    <t>1. Business</t>
  </si>
  <si>
    <t xml:space="preserve">Our
Business: Kingfish
Holding Corporation (the "Company") was incorporated in the State of Delaware on April 11, 2006 as Offline Consulting,
Inc. It became Kesselring Holding Corporation on June 8, 2007 and on November 25, 2014 it changed its name to Kingfish Holding
Corporation. The Company was engaged in (i) restoration services, principally to commercial property owners, (ii) the manufacture
and sale of cabinetry and remodeling products, principally to contractors and (iii) multifamily and commercial remodeling and
building services on customer owned properties. The
Company discontinued operations in 2009, sold our last subsidiary in May 2010 and effected a change in management and control
at the same time. As part of this transition, old management took possession of the majority of the accounting and corporate records.
The Company's last annual report Form 10-K for the year ended September 30, 2008 was filed with the Securities and Exchange Commission
(SEC) on December 29, 2008 and the Company's last quarterly report Form 10-Q for the period ended June 30, 2009 was filed with
the SEC on August 19, 2009. On December
17, 2014, the Company reactivated its suspended reporting obligations under Section 15(d) of the Exchange Act by filing a Form
10-K for the fiscal year ended September 30, 2013 and Forms 10-Q for the quarters ended December 31, 2013, March 31, 2014 and
June 30, 2014. The Company's activities are subject to significant risks and uncertainties, including failing to secure additional
funding to reorganize and finding a suitable merger and acquisition candidate. </t>
  </si>
  <si>
    <t>Summary of Significant Accounting Policies</t>
  </si>
  <si>
    <t>2. Summary of Significant Accounting Policies</t>
  </si>
  <si>
    <t>Basis
of presentation: The
accompanying financial statements are unaudited and have been prepared in accordance with accounting principles generally accepted
in the United States of America ("U.S. GAAP") and reflect all adjustments, consisting solely of normal recurring adjustments,
needed to fairly present the financial results for these periods. The financial statements and notes are presented as permitted
by Form 10-Q. Accordingly, certain information and note disclosures normally included in financial statements prepared in accordance
U.S. GAAP have been omitted. The
accompanying financial statements should be read in conjunction with the financial statements for the fiscal years ended September
30, 2015 and 2014 and notes thereto in the Company's Annual Report on Form 10-K for the fiscal year ended September 30, 2015.
Operating results for the three months ended December 31, 2015 and 2014 are not necessarily indicative of the results that may
be expected for the entire year. In the opinion of management, all adjustments, consisting only of normal recurring adjustments
necessary for a fair statement of (a) the results of operations for the three month periods ended December 31, 2015 and 2014,
(b) the financial position at December 31, 2015, and (c) cash flows for the three month periods ended December 31, 2015
and 2014, have been made. The
preparation of financial statements in accordance with U.S. GAAP contemplates that the Company will continue
as a going concern, for a reasonable period. As reflected in the Company's financial statements, the Company has a retained deficit
of $4,489,414 on December 31, 2015. The Company used cash of ($5,242) and ($50,806) in operating activities during the three months
ended December 31, 2015 and 2014, respectively. The Company has a working capital deficiency of ($97,597) at December 31,
2015 that is insufficient in management's view to sustain current levels of operations for a reasonable period without additional
financing. These trends and conditions continue to raise substantial doubt surrounding the Company's ability to continue as a
going concern for a reasonable period. Ultimately, the Company's ability to continue as a going concern is dependent upon management's
ability to continue to curtail current operating expense and obtain additional financing to augment working capital requirements
and support acquisition plans. There can be no assurance that management will be successful in achieving these objectives or obtain
financing under terms and conditions that are suitable. The accompanying financial statements do not include any adjustments associated
with these uncertainties. 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if any at the date of the financial statements and the reported amounts of revenues and expenses during
the reporting period. Cash: Cash
is maintained at a financial institution and, at times, balance may exceed federally insured limits. We have never experienced
any losses related to the balance. Currently, the FDIC provides insurance coverage up to $250,000 per depositor at each financial
institution and our cash balance did not exceed such coverage on December 31, 2015. For
purpose our statements of cash flows, the Company considers all highly liquid investments with a maturity of three months or less
when purchased to be cash.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Uncertainty in Income Taxes" (ASC 740-10).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 Stock
for service: The
Company periodically issues common stock to employees for services. Costs of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Net
income (loss) per share: Basic
income (loss) per share is computed by dividing net income (loss) available to common stockholders by the weighted average number
of outstanding common shares during the period of computation. Diluted loss per share gives effect to potentially dilutive common
shares outstanding. The Company gives effect to these dilutive securities using the Treasury Stock Method. Potentially dilutive
securities include convertible financial instruments. The Company gives effect to these dilutive securities using the If-Converted-Method.
At December 31, 2015, convertible notes payable to related party of $20,000 can potentially convert into 20,000 shares of common
stock. As a result of the losses for the three months ended December 31, 2015 and 2014, basic and diluted shares are the same.
Inclusion of any dilutive common shares would be antidilutive for these periods as the Company had losses for the periods presented.
As of December 31, 2015, $230,000 in principal amount of the Company's outstanding convertible notes were converted effective
on December 31, 2015 and resulted in the issuance of 244,946 shares of common stock, which was inclusive of the accrued interest
on such notes.</t>
  </si>
  <si>
    <t>Convertible Notes Payable to Related Party</t>
  </si>
  <si>
    <t>3. Convertible Notes Payable to Related Party</t>
  </si>
  <si>
    <t xml:space="preserve">On
October 21, 2013, Mr. James K. Toomey, a director of the Company ("Mr. Toomey"), advanced a loan to the Company in the
amount of $10,000 and, in exchange therefor, the Company issued a convertible note to Mr. Toomey in principal amount of $10,000.
The note bears interest rate at 3.5% per annum and all unpaid principle and interest were due on demand by the director but no
earlier than June 1, 2015 or 30 calendar days after the recommencement of the public company status as defined in the note agreement.
The outstanding principle balance of the note was convertible into the Company's shares of common stock at the conversion price
of $0.01 per share. On
November 13, 2013, Mr. Toomey advanced a loan to the Company in the amount of $10,000 and, in exchange therefor, the Company issued
a convertible note to Mr. Toomey in principal amount of $10,000. The note bears interest rate at 3.5% per annum and all unpaid
principle and interest were due on demand by the director but no earlier than June 1, 2015 or 30 calendar days after the recommencement
of the public company status as defined in the note agreement. The outstanding principle balance of the note was convertible into
the Company's shares of common stock at the conversion price of $0.01 per share. On
January 13, 2014, Mr. Toomey advanced a loan to the Company in the amount of $10,000 and, in exchange therefor, the Company issued
a convertible note to Mr. Toomey in principal amount of $10,000. The note bears interest rate at 3.5% per annum and all unpaid
principle and interest were due on demand by the director but no earlier than June 1, 2015 or 30 calendar days after the recommencement
of the public company status as defined in the note agreement. The outstanding principle balance of the note was convertible into
the Company's shares of common stock at the conversion price of $0.01 per share. On
April 24, 2014, Mr. Toomey advanced a loan to the Company in the amount of $20,000 and, in exchange therefor, the Company issued
a convertible note to Mr. Toomey in principal amount of $20,000. The note bears interest rate at 3.5% per annum and all unpaid
principle and interest were due on demand by the director but no earlier than June 1, 2015 or 30 calendar days after the recommencement
of the public company status as defined in the note agreement. The outstanding principle balance of the note was convertible into
the Company's shares of common stock at the conversion price of $0.01 per share. On
May 22, 2014, Mr. Toomey advanced a loan to the Company in the amount of $20,000 and, in exchange therefor, the Company issued
a convertible note to Mr. Toomey in principal amount of $20,000. The note bears interest rate at 3.5% per annum and all unpaid
principle and interest were due on demand by the director but no earlier than June 1, 2015 or 30 calendar days after the recommencement
of the public company status as defined in the note agreement. The outstanding principle balance of the note was convertible into
the Company's shares of common stock at the conversion price of $0.01 per share. On
September 17, 2014, Mr. Toomey advanced a loan to the Company in the amount of $20,000 and, in exchange therefor, the Company
issued a convertible note to Mr. Toomey in principal amount of $20,000. The note bears interest rate at 3.5% per annum and all
unpaid principle and interest were due on demand by the director but no earlier than June 1, 2015 or 30 calendar days after the
recommencement of public company status as defined in the note agreement. The outstanding principle balance of the note was convertible
into the Company's shares of common stock at the conversion price of $0.01 per share. On
December 19, 2014, Mr. Toomey advanced a loan to the Company in the amount of $60,000 and, in exchange therefor, the Company issued
a convertible note to Mr. Toomey in principal amount of $60,000. The note bears interest rate at 3.5% per annum and all unpaid
principle and interest were due on demand by the director but no earlier than June 1, 2015 or 30 calendar days after the recommencement
of public company status as defined in the note agreement. The outstanding principle balance of the note was convertible into
the Company's shares of common stock at a fixed price of $.01 per share. On
March 5, 2015, Mr. Toomey advanced a loan to the Company in the amount of $20,000 and, in exchange therefor, the Company issued
a convertible note to Mr. Toomey in principal amount of $20,000. The note bears interest rate at 3.5% per annum and all unpaid
principle and interest were due on demand by the director but no earlier than June 1, 2015 or 30 calendar days after the recommencement
of the public company status as defined in the note agreement. The outstanding principle balance of the note was convertible into
the Company's shares of common stock at the conversion price of $0.01 per share. On
March 16, 2015, Mr. Toomey advanced a loan to the Company in the amount of $40,000 and, in exchange therefor, the Company issued
a convertible note to Mr. Toomey in principal amount of $40,000. The note bears interest rate at 3.5% per annum and all unpaid
principle and interest were due on demand by the director but no earlier than June 1, 2015 or 30 calendar days after the recommencement
of the public company status as defined in the note agreement. The outstanding principle balance of the note was convertible into
the Company's shares of common stock at the conversion price of $0.01 per share On
September 8, 2015, Mr. Toomey advanced a loan to the Company in the amount of $20,000 and, in exchange therefor, the Company issued
a convertible note to Mr. Toomey in principal amount of $20,000. The note bears interest rate at 3.5% per annum and all principal
and interest were due on demand by the director. The outstanding principle balance of the note was convertible into the Company's
shares of common stock at the conversion price of $1.00 per share. On
December 7, 2015, Mr. Toomey advanced a loan to the Company in the amount of $20,000 and, in exchange therefor, the Company issued
a convertible note to Mr. Toomey in principal amount of $20,000 (the "December 2015 Promissory Note"). The December
2015 Promissory Note bears fixed interest rate of 3.5% per annum, payable from the date of the actual loan. The principal and
accrued interest on the December 2015 Promissory Note is convertible into the common stock of the Company by Mr. Toomey. The December
2015 promissory note is immediately exercisable and its conversion rate is a fixed at a price equal to $1.00 per share (subject
to anti-dilution adjustments). On
December 15, 2015 the Board of Directors approved an amendment to certain of the Convertible Promissory Note Purchase Agreements
and the notes issued thereunder to change the conversion price from $.01 per share to $1.00 per share, thereby resulting in all
outstanding notes being convertible at $1.00 per share. Effective as of December 31, 2015, $230,000 in principal amount of the
outstanding convertible notes payable to related party were converted, at a rate of $1.00 per share, and resulted in the issuance
of 244,946 shares of common stock, which was inclusive of the accrued interest on such notes. Following the conversion, the only
remaining oustanding convertible note payable is the December 2015 Promissory Note. Based
on the Company's stock price at the respective commitments dates, the Company determined that the above convertible notes did
not have a beneficial conversion feature to the note holder. </t>
  </si>
  <si>
    <t>Common Stock Issued for Services</t>
  </si>
  <si>
    <t>4. Common Stock Issued for Services</t>
  </si>
  <si>
    <t>On December
15, 2015, the Board of Directors approved the issuance of 2 million shares of the Company's common stock to each of the two directors,
for an aggregate of 4 million shares, as compensation for services provided to the Company over the past two years. The Company
recorded stock based compensation at the fair market value of the common stock on commitment date of approximately $9,200 in the
quarter ended December 31, 2015</t>
  </si>
  <si>
    <t>Preferred Stock</t>
  </si>
  <si>
    <t>5. Preferred Stock</t>
  </si>
  <si>
    <t>The Company is authorized to issue up to 20,000,000
shares of Preferred Stock with designations, rights and preferences determined from time to time by our Board of Directors. Accordingly,
our Board of Directors is empowered, without shareholder approval, to issue Preferred Stock with dividend, liquidation, conversion,
voting or other rights that could adversely affect the voting power or other rights of the holders of our Common Stock. The terms
of the preferred stock have not been approved. As of December 31, 2015 and September 30, 2015, there was no Preferred Stock issued
and outstanding, respectively.</t>
  </si>
  <si>
    <t>Rescission Liability</t>
  </si>
  <si>
    <t>6. Rescission Liability</t>
  </si>
  <si>
    <t>On November 20, 2009, the Company issued 2,000,000
shares of its common stock to pay for services valued at $20,000. The issuance of these shares was declared invalid by the court
since they were issued by prior management who did not have the authority to do so since they were validly removed on November
16, 2009. These shares remained outstanding at December 31, 2015 and will be returned to the Company's transfer agent upon locating
the holder of these shares.</t>
  </si>
  <si>
    <t>Recent Accounting Pronouncement</t>
  </si>
  <si>
    <t>7. Recent Accounting Pronouncement</t>
  </si>
  <si>
    <t>Recent pronouncements issued by the Accounting
Standards Board ("FASB"), the American Institute of Certified Public Accountants ("AICPA") and the United States
Securities and Exchange Commission ("SEC") did not have a material impact on the Company's present or future financial
statements.</t>
  </si>
  <si>
    <t>Summary of Significant Accounting Policies (Policies)</t>
  </si>
  <si>
    <t>Summary Of Significant Accounting Policies Policies</t>
  </si>
  <si>
    <t>Basis of presentation</t>
  </si>
  <si>
    <t>The
accompanying financial statements are unaudited and have been prepared in accordance with accounting principles generally accepted
in the United States of America ("U.S. GAAP") and reflect all adjustments, consisting solely of normal recurring adjustments,
needed to fairly present the financial results for these periods. The financial statements and notes are presented as permitted
by Form 10-Q. Accordingly, certain information and note disclosures normally included in financial statements prepared in accordance
U.S. GAAP have been omitted. The
accompanying financial statements should be read in conjunction with the financial statements for the fiscal years ended September
30, 2015 and 2014 and notes thereto in the Company's Annual Report on Form 10-K for the fiscal year ended September 30, 2015.
Operating results for the three months ended December 31, 2015 and 2014 are not necessarily indicative of the results that may
be expected for the entire year. In the opinion of management, all adjustments, consisting only of normal recurring adjustments
necessary for a fair statement of (a) the results of operations for the three month periods ended December 31, 2015 and 2014,
(b) the financial position at December 31, 2015, and (c) cash flows for the three month periods ended December 31, 2015
and 2014, have been made. The
preparation of financial statements in accordance with U.S. GAAP contemplates that the Company will continue
as a going concern, for a reasonable period. As reflected in the Company's financial statements, the Company has a retained deficit
of $4,489,414 on December 31, 2015. The Company used cash of ($5,242) and ($50,806) in operating activities during the three months
ended December 31, 2015 and 2014, respectively. The Company has a working capital deficiency of ($97,597) at December 31,
2015 that is insufficient in management's view to sustain current levels of operations for a reasonable period without additional
financing. These trends and conditions continue to raise substantial doubt surrounding the Company's ability to continue as a
going concern for a reasonable period. Ultimately, the Company's ability to continue as a going concern is dependent upon management's
ability to continue to curtail current operating expense and obtain additional financing to augment working capital requirements
and support acquisition plans. There can be no assurance that management will be successful in achieving these objectives or obtain
financing under terms and conditions that are suitable. The accompanying financial statements do not include any adjustments associated
with these uncertainties.</t>
  </si>
  <si>
    <t>Use of estimates</t>
  </si>
  <si>
    <t>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if any at the date of the financial statements and the reported amounts of revenues and expenses during
the reporting period.</t>
  </si>
  <si>
    <t>Cash
is maintained at a financial institution and, at times, balance may exceed federally insured limits. We have never experienced
any losses related to the balance. Currently, the FDIC provides insurance coverage up to $250,000 per depositor at each financial
institution and our cash balance did not exceed such coverage on December 31, 2015. For
purpose our statements of cash flows, the Company considers all highly liquid investments with a maturity of three months or less
when purchased to be cash.</t>
  </si>
  <si>
    <t>Income Taxes</t>
  </si>
  <si>
    <t xml:space="preserve">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Uncertainty in Income Taxes" (ASC 740-10).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 </t>
  </si>
  <si>
    <t>Stock for service:</t>
  </si>
  <si>
    <t>The
Company periodically issues common stock to employees for services. Costs of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t>
  </si>
  <si>
    <t>Net income (loss) per share</t>
  </si>
  <si>
    <t>Basic
income (loss) per share is computed by dividing net income (loss) available to common stockholders by the weighted average number
of outstanding common shares during the period of computation. Diluted loss per share gives effect to potentially dilutive common
shares outstanding. The Company gives effect to these dilutive securities using the Treasury Stock Method. Potentially dilutive
securities include convertible financial instruments. The Company gives effect to these dilutive securities using the If-Converted-Method.
At December 31, 2015, convertible notes payable to related party of $20,000 can potentially convert into 20,000 shares of common
stock. As a result of the losses for the three months ended December 31, 2015 and 2014, basic and diluted shares are the same.
Inclusion of any dilutive common shares would be antidilutive for these periods as the Company had losses for the periods presented.
As of December 31, 2015, $230,000 in principal amount of the Company's outstanding convertible notes were converted effective
on December 31, 2015 and resulted in the issuance of 244,946 shares of common stock, which was inclusive of the accrued interest
on such notes.</t>
  </si>
  <si>
    <t>Summary of Significant Accounting Policies (Details Narrative) - USD ($)</t>
  </si>
  <si>
    <t>Summary Of Significant Accounting Policies Details Narrative</t>
  </si>
  <si>
    <t>Cash used in operating activities</t>
  </si>
  <si>
    <t>Working capital deficiency</t>
  </si>
  <si>
    <t>Convertible notes payable related party</t>
  </si>
  <si>
    <t>Issuance of convertible common stock</t>
  </si>
  <si>
    <t>Convertible Notes Payable to Related Party (Details Narrative) - USD ($)</t>
  </si>
  <si>
    <t>Convertible Notes Payable To Related Party Details Narrative</t>
  </si>
  <si>
    <t>Advanced convertible note to director</t>
  </si>
  <si>
    <t>Common Stock Issued for Services (Details Narrative)</t>
  </si>
  <si>
    <t>Dec. 31, 2015USD ($)</t>
  </si>
  <si>
    <t>Common Stock Issued For Services Details Narrative</t>
  </si>
  <si>
    <t>Preferred Stock (Details Narrative) - shares</t>
  </si>
  <si>
    <t>Preferred Stock Details Narrative</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748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20712987</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1</v>
      </c>
      <c r="B1" s="2" t="s">
        <v>1</v>
      </c>
    </row>
    <row r="2" spans="1:2">
      <c r="B2" s="2" t="s">
        <v>2</v>
      </c>
    </row>
    <row r="3" spans="1:2">
      <c r="A3" s="3" t="s">
        <v>89</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4</v>
      </c>
      <c r="B1" s="2" t="s">
        <v>1</v>
      </c>
    </row>
    <row r="2" spans="1:2">
      <c r="B2" s="2" t="s">
        <v>2</v>
      </c>
    </row>
    <row r="3" spans="1:2">
      <c r="A3" s="3" t="s">
        <v>89</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07</v>
      </c>
      <c r="B1" s="2" t="s">
        <v>1</v>
      </c>
    </row>
    <row r="2" spans="1:2">
      <c r="B2" s="2" t="s">
        <v>2</v>
      </c>
    </row>
    <row r="3" spans="1:2">
      <c r="A3" s="3" t="s">
        <v>89</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10</v>
      </c>
      <c r="B1" s="2" t="s">
        <v>1</v>
      </c>
    </row>
    <row r="2" spans="1:2">
      <c r="B2" s="2" t="s">
        <v>2</v>
      </c>
    </row>
    <row r="3" spans="1:2">
      <c r="A3" s="3" t="s">
        <v>111</v>
      </c>
    </row>
    <row r="4" spans="1:2">
      <c r="A4" s="4" t="s">
        <v>112</v>
      </c>
      <c r="B4" s="4" t="s">
        <v>113</v>
      </c>
    </row>
    <row r="5" spans="1:2">
      <c r="A5" s="4" t="s">
        <v>114</v>
      </c>
      <c r="B5" s="4" t="s">
        <v>115</v>
      </c>
    </row>
    <row r="6" spans="1:2">
      <c r="A6" s="4" t="s">
        <v>30</v>
      </c>
      <c r="B6" s="4" t="s">
        <v>116</v>
      </c>
    </row>
    <row r="7" spans="1:2">
      <c r="A7" s="4" t="s">
        <v>117</v>
      </c>
      <c r="B7" s="4" t="s">
        <v>118</v>
      </c>
    </row>
    <row r="8" spans="1:2">
      <c r="A8" s="4" t="s">
        <v>119</v>
      </c>
      <c r="B8" s="4" t="s">
        <v>120</v>
      </c>
    </row>
    <row r="9" spans="1:2">
      <c r="A9" s="4" t="s">
        <v>121</v>
      </c>
      <c r="B9"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123</v>
      </c>
      <c r="B1" s="2" t="s">
        <v>1</v>
      </c>
    </row>
    <row r="2" spans="1:4">
      <c r="B2" s="2" t="s">
        <v>2</v>
      </c>
      <c r="C2" s="2" t="s">
        <v>59</v>
      </c>
      <c r="D2" s="2" t="s">
        <v>28</v>
      </c>
    </row>
    <row r="3" spans="1:4">
      <c r="A3" s="3" t="s">
        <v>124</v>
      </c>
    </row>
    <row r="4" spans="1:4">
      <c r="A4" s="4" t="s">
        <v>46</v>
      </c>
      <c r="B4" s="7" t="n">
        <v>-4498414</v>
      </c>
      <c r="D4" s="7" t="n">
        <v>-4443911</v>
      </c>
    </row>
    <row r="5" spans="1:4">
      <c r="A5" s="4" t="s">
        <v>125</v>
      </c>
      <c r="B5" s="6" t="n">
        <v>-5242</v>
      </c>
      <c r="C5" s="7" t="n">
        <v>-50806</v>
      </c>
    </row>
    <row r="6" spans="1:4">
      <c r="A6" s="4" t="s">
        <v>126</v>
      </c>
      <c r="B6" s="6" t="n">
        <v>-97597</v>
      </c>
    </row>
    <row r="7" spans="1:4">
      <c r="A7" s="4" t="s">
        <v>127</v>
      </c>
      <c r="B7" s="7" t="n">
        <v>20000</v>
      </c>
      <c r="D7" s="7" t="n">
        <v>230000</v>
      </c>
    </row>
    <row r="8" spans="1:4">
      <c r="A8" s="4" t="s">
        <v>128</v>
      </c>
      <c r="B8" s="6" t="n">
        <v>244946</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29</v>
      </c>
      <c r="B1" s="2" t="s">
        <v>1</v>
      </c>
    </row>
    <row r="2" spans="1:3">
      <c r="B2" s="2" t="s">
        <v>2</v>
      </c>
      <c r="C2" s="2" t="s">
        <v>28</v>
      </c>
    </row>
    <row r="3" spans="1:3">
      <c r="A3" s="3" t="s">
        <v>130</v>
      </c>
    </row>
    <row r="4" spans="1:3">
      <c r="A4" s="4" t="s">
        <v>131</v>
      </c>
      <c r="B4" s="7" t="n">
        <v>20000</v>
      </c>
    </row>
    <row r="5" spans="1:3">
      <c r="A5" s="4" t="s">
        <v>44</v>
      </c>
      <c r="B5" s="7" t="n">
        <v>230000</v>
      </c>
      <c r="C5" s="4" t="s">
        <v>42</v>
      </c>
    </row>
    <row r="6" spans="1:3">
      <c r="A6" s="4" t="s">
        <v>128</v>
      </c>
      <c r="B6" s="6" t="n">
        <v>2449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s="1" t="s">
        <v>132</v>
      </c>
      <c r="B1" s="2" t="s">
        <v>1</v>
      </c>
    </row>
    <row r="2" spans="1:2">
      <c r="B2" s="2" t="s">
        <v>133</v>
      </c>
    </row>
    <row r="3" spans="1:2">
      <c r="A3" s="3" t="s">
        <v>134</v>
      </c>
    </row>
    <row r="4" spans="1:2">
      <c r="A4" s="4" t="s">
        <v>62</v>
      </c>
      <c r="B4" s="7" t="n">
        <v>9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135</v>
      </c>
      <c r="B1" s="2" t="s">
        <v>2</v>
      </c>
      <c r="C1" s="2" t="s">
        <v>28</v>
      </c>
    </row>
    <row r="2" spans="1:3">
      <c r="A2" s="3" t="s">
        <v>136</v>
      </c>
    </row>
    <row r="3" spans="1:3">
      <c r="A3" s="4" t="s">
        <v>51</v>
      </c>
      <c r="B3" s="6" t="n">
        <v>20000000</v>
      </c>
      <c r="C3" s="6" t="n">
        <v>20000000</v>
      </c>
    </row>
    <row r="4" spans="1:3">
      <c r="A4" s="4" t="s">
        <v>52</v>
      </c>
      <c r="B4" s="6" t="n">
        <v>0</v>
      </c>
      <c r="C4" s="6" t="n">
        <v>0</v>
      </c>
    </row>
    <row r="5" spans="1:3">
      <c r="A5" s="4" t="s">
        <v>53</v>
      </c>
      <c r="B5" s="6" t="n">
        <v>0</v>
      </c>
      <c r="C5" s="6" t="n">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131</v>
      </c>
      <c r="C3" s="7" t="n">
        <v>9373</v>
      </c>
    </row>
    <row r="4" spans="1:3">
      <c r="A4" s="4" t="s">
        <v>31</v>
      </c>
      <c r="B4" s="6" t="n">
        <v>24131</v>
      </c>
      <c r="C4" s="6" t="n">
        <v>9373</v>
      </c>
    </row>
    <row r="5" spans="1:3">
      <c r="A5" s="3" t="s">
        <v>32</v>
      </c>
    </row>
    <row r="6" spans="1:3">
      <c r="A6" s="4" t="s">
        <v>33</v>
      </c>
      <c r="B6" s="6" t="n">
        <v>121728</v>
      </c>
      <c r="C6" s="6" t="n">
        <v>81667</v>
      </c>
    </row>
    <row r="7" spans="1:3">
      <c r="A7" s="4" t="s">
        <v>34</v>
      </c>
      <c r="B7" s="6" t="n">
        <v>121728</v>
      </c>
      <c r="C7" s="6" t="n">
        <v>81667</v>
      </c>
    </row>
    <row r="8" spans="1:3">
      <c r="A8" s="3" t="s">
        <v>35</v>
      </c>
    </row>
    <row r="9" spans="1:3">
      <c r="A9" s="4" t="s">
        <v>36</v>
      </c>
      <c r="B9" s="6" t="n">
        <v>20000</v>
      </c>
      <c r="C9" s="6" t="n">
        <v>230000</v>
      </c>
    </row>
    <row r="10" spans="1:3">
      <c r="A10" s="4" t="s">
        <v>37</v>
      </c>
      <c r="B10" s="6" t="n">
        <v>20000</v>
      </c>
      <c r="C10" s="6" t="n">
        <v>20000</v>
      </c>
    </row>
    <row r="11" spans="1:3">
      <c r="A11" s="4" t="s">
        <v>38</v>
      </c>
      <c r="B11" s="6" t="n">
        <v>40000</v>
      </c>
      <c r="C11" s="6" t="n">
        <v>250000</v>
      </c>
    </row>
    <row r="12" spans="1:3">
      <c r="A12" s="4" t="s">
        <v>39</v>
      </c>
      <c r="B12" s="7" t="n">
        <v>161728</v>
      </c>
      <c r="C12" s="7" t="n">
        <v>331667</v>
      </c>
    </row>
    <row r="13" spans="1:3">
      <c r="A13" s="3" t="s">
        <v>40</v>
      </c>
    </row>
    <row r="14" spans="1:3">
      <c r="A14" s="4" t="s">
        <v>41</v>
      </c>
      <c r="B14" s="4" t="s">
        <v>42</v>
      </c>
      <c r="C14" s="4" t="s">
        <v>42</v>
      </c>
    </row>
    <row r="15" spans="1:3">
      <c r="A15" s="4" t="s">
        <v>43</v>
      </c>
      <c r="B15" s="7" t="n">
        <v>12072</v>
      </c>
      <c r="C15" s="7" t="n">
        <v>11672</v>
      </c>
    </row>
    <row r="16" spans="1:3">
      <c r="A16" s="4" t="s">
        <v>44</v>
      </c>
      <c r="B16" s="6" t="n">
        <v>230000</v>
      </c>
      <c r="C16" s="4" t="s">
        <v>42</v>
      </c>
    </row>
    <row r="17" spans="1:3">
      <c r="A17" s="4" t="s">
        <v>45</v>
      </c>
      <c r="B17" s="6" t="n">
        <v>4138745</v>
      </c>
      <c r="C17" s="7" t="n">
        <v>4129945</v>
      </c>
    </row>
    <row r="18" spans="1:3">
      <c r="A18" s="4" t="s">
        <v>46</v>
      </c>
      <c r="B18" s="6" t="n">
        <v>-4498414</v>
      </c>
      <c r="C18" s="6" t="n">
        <v>-4443911</v>
      </c>
    </row>
    <row r="19" spans="1:3">
      <c r="A19" s="4" t="s">
        <v>37</v>
      </c>
      <c r="B19" s="6" t="n">
        <v>-20000</v>
      </c>
      <c r="C19" s="6" t="n">
        <v>-20000</v>
      </c>
    </row>
    <row r="20" spans="1:3">
      <c r="A20" s="4" t="s">
        <v>47</v>
      </c>
      <c r="B20" s="6" t="n">
        <v>-137597</v>
      </c>
      <c r="C20" s="6" t="n">
        <v>-322294</v>
      </c>
    </row>
    <row r="21" spans="1:3">
      <c r="A21" s="4" t="s">
        <v>48</v>
      </c>
      <c r="B21" s="7" t="n">
        <v>24131</v>
      </c>
      <c r="C21" s="7" t="n">
        <v>93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9</v>
      </c>
      <c r="B1" s="2" t="s">
        <v>2</v>
      </c>
      <c r="C1" s="2" t="s">
        <v>28</v>
      </c>
    </row>
    <row r="2" spans="1:3">
      <c r="A2" s="3" t="s">
        <v>40</v>
      </c>
    </row>
    <row r="3" spans="1:3">
      <c r="A3" s="4" t="s">
        <v>50</v>
      </c>
      <c r="B3" s="8" t="n">
        <v>0.0001</v>
      </c>
      <c r="C3" s="8" t="n">
        <v>0.0001</v>
      </c>
    </row>
    <row r="4" spans="1:3">
      <c r="A4" s="4" t="s">
        <v>51</v>
      </c>
      <c r="B4" s="6" t="n">
        <v>20000000</v>
      </c>
      <c r="C4" s="6" t="n">
        <v>20000000</v>
      </c>
    </row>
    <row r="5" spans="1:3">
      <c r="A5" s="4" t="s">
        <v>52</v>
      </c>
      <c r="B5" s="6" t="n">
        <v>0</v>
      </c>
      <c r="C5" s="6" t="n">
        <v>0</v>
      </c>
    </row>
    <row r="6" spans="1:3">
      <c r="A6" s="4" t="s">
        <v>53</v>
      </c>
      <c r="B6" s="6" t="n">
        <v>0</v>
      </c>
      <c r="C6" s="6" t="n">
        <v>0</v>
      </c>
    </row>
    <row r="7" spans="1:3">
      <c r="A7" s="4" t="s">
        <v>54</v>
      </c>
      <c r="B7" s="8" t="n">
        <v>0.0001</v>
      </c>
      <c r="C7" s="8" t="n">
        <v>0.0001</v>
      </c>
    </row>
    <row r="8" spans="1:3">
      <c r="A8" s="4" t="s">
        <v>55</v>
      </c>
      <c r="B8" s="6" t="n">
        <v>200000000</v>
      </c>
      <c r="C8" s="6" t="n">
        <v>200000000</v>
      </c>
    </row>
    <row r="9" spans="1:3">
      <c r="A9" s="4" t="s">
        <v>56</v>
      </c>
      <c r="B9" s="6" t="n">
        <v>120712987</v>
      </c>
      <c r="C9" s="6" t="n">
        <v>116712987</v>
      </c>
    </row>
    <row r="10" spans="1:3">
      <c r="A10" s="4" t="s">
        <v>57</v>
      </c>
      <c r="B10" s="6" t="n">
        <v>120712987</v>
      </c>
      <c r="C10" s="6" t="n">
        <v>1167129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45303</v>
      </c>
      <c r="C4" s="7" t="n">
        <v>97228</v>
      </c>
    </row>
    <row r="5" spans="1:3">
      <c r="A5" s="4" t="s">
        <v>62</v>
      </c>
      <c r="B5" s="7" t="n">
        <v>9200</v>
      </c>
      <c r="C5" s="4" t="s">
        <v>42</v>
      </c>
    </row>
    <row r="6" spans="1:3">
      <c r="A6" s="4" t="s">
        <v>63</v>
      </c>
      <c r="B6" s="4" t="s">
        <v>42</v>
      </c>
      <c r="C6" s="7" t="n">
        <v>42</v>
      </c>
    </row>
    <row r="7" spans="1:3">
      <c r="A7" s="4" t="s">
        <v>64</v>
      </c>
      <c r="B7" s="4" t="s">
        <v>42</v>
      </c>
      <c r="C7" s="6" t="n">
        <v>998</v>
      </c>
    </row>
    <row r="8" spans="1:3">
      <c r="A8" s="4" t="s">
        <v>65</v>
      </c>
      <c r="B8" s="7" t="n">
        <v>54503</v>
      </c>
      <c r="C8" s="6" t="n">
        <v>98268</v>
      </c>
    </row>
    <row r="9" spans="1:3">
      <c r="A9" s="3" t="s">
        <v>66</v>
      </c>
    </row>
    <row r="10" spans="1:3">
      <c r="A10" s="4" t="s">
        <v>67</v>
      </c>
      <c r="B10" s="4" t="s">
        <v>42</v>
      </c>
      <c r="C10" s="6" t="n">
        <v>24435</v>
      </c>
    </row>
    <row r="11" spans="1:3">
      <c r="A11" s="4" t="s">
        <v>68</v>
      </c>
      <c r="B11" s="4" t="s">
        <v>42</v>
      </c>
      <c r="C11" s="6" t="n">
        <v>24435</v>
      </c>
    </row>
    <row r="12" spans="1:3">
      <c r="A12" s="4" t="s">
        <v>69</v>
      </c>
      <c r="B12" s="7" t="n">
        <v>-54503</v>
      </c>
      <c r="C12" s="7" t="n">
        <v>-73833</v>
      </c>
    </row>
    <row r="13" spans="1:3">
      <c r="A13" s="4" t="s">
        <v>70</v>
      </c>
      <c r="B13" s="4" t="s">
        <v>42</v>
      </c>
      <c r="C13" s="4" t="s">
        <v>42</v>
      </c>
    </row>
    <row r="14" spans="1:3">
      <c r="A14" s="4" t="s">
        <v>71</v>
      </c>
      <c r="B14" s="7" t="n">
        <v>-54503</v>
      </c>
      <c r="C14" s="7" t="n">
        <v>-73833</v>
      </c>
    </row>
    <row r="15" spans="1:3">
      <c r="A15" s="4" t="s">
        <v>72</v>
      </c>
      <c r="B15" s="7" t="n">
        <v>0</v>
      </c>
      <c r="C15" s="7" t="n">
        <v>0</v>
      </c>
    </row>
    <row r="16" spans="1:3">
      <c r="A16" s="4" t="s">
        <v>73</v>
      </c>
      <c r="B16" s="6" t="n">
        <v>117408639</v>
      </c>
      <c r="C16" s="6" t="n">
        <v>1167129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74</v>
      </c>
      <c r="B1" s="2" t="s">
        <v>1</v>
      </c>
    </row>
    <row r="2" spans="1:3">
      <c r="B2" s="2" t="s">
        <v>2</v>
      </c>
      <c r="C2" s="2" t="s">
        <v>59</v>
      </c>
    </row>
    <row r="3" spans="1:3">
      <c r="A3" s="3" t="s">
        <v>75</v>
      </c>
    </row>
    <row r="4" spans="1:3">
      <c r="A4" s="4" t="s">
        <v>76</v>
      </c>
      <c r="B4" s="7" t="n">
        <v>-54503</v>
      </c>
      <c r="C4" s="7" t="n">
        <v>-73833</v>
      </c>
    </row>
    <row r="5" spans="1:3">
      <c r="A5" s="3" t="s">
        <v>77</v>
      </c>
    </row>
    <row r="6" spans="1:3">
      <c r="A6" s="4" t="s">
        <v>67</v>
      </c>
      <c r="B6" s="4" t="s">
        <v>42</v>
      </c>
      <c r="C6" s="7" t="n">
        <v>-24435</v>
      </c>
    </row>
    <row r="7" spans="1:3">
      <c r="A7" s="4" t="s">
        <v>62</v>
      </c>
      <c r="B7" s="7" t="n">
        <v>9200</v>
      </c>
      <c r="C7" s="4" t="s">
        <v>42</v>
      </c>
    </row>
    <row r="8" spans="1:3">
      <c r="A8" s="3" t="s">
        <v>78</v>
      </c>
    </row>
    <row r="9" spans="1:3">
      <c r="A9" s="4" t="s">
        <v>79</v>
      </c>
      <c r="B9" s="4" t="s">
        <v>42</v>
      </c>
      <c r="C9" s="7" t="n">
        <v>10000</v>
      </c>
    </row>
    <row r="10" spans="1:3">
      <c r="A10" s="4" t="s">
        <v>80</v>
      </c>
      <c r="B10" s="7" t="n">
        <v>40061</v>
      </c>
      <c r="C10" s="6" t="n">
        <v>37462</v>
      </c>
    </row>
    <row r="11" spans="1:3">
      <c r="A11" s="4" t="s">
        <v>81</v>
      </c>
      <c r="B11" s="6" t="n">
        <v>-5242</v>
      </c>
      <c r="C11" s="6" t="n">
        <v>-50806</v>
      </c>
    </row>
    <row r="12" spans="1:3">
      <c r="A12" s="3" t="s">
        <v>82</v>
      </c>
    </row>
    <row r="13" spans="1:3">
      <c r="A13" s="4" t="s">
        <v>83</v>
      </c>
      <c r="B13" s="6" t="n">
        <v>20000</v>
      </c>
      <c r="C13" s="6" t="n">
        <v>60000</v>
      </c>
    </row>
    <row r="14" spans="1:3">
      <c r="A14" s="4" t="s">
        <v>84</v>
      </c>
      <c r="B14" s="6" t="n">
        <v>20000</v>
      </c>
      <c r="C14" s="6" t="n">
        <v>60000</v>
      </c>
    </row>
    <row r="15" spans="1:3">
      <c r="A15" s="4" t="s">
        <v>85</v>
      </c>
      <c r="B15" s="6" t="n">
        <v>14758</v>
      </c>
      <c r="C15" s="6" t="n">
        <v>9194</v>
      </c>
    </row>
    <row r="16" spans="1:3">
      <c r="A16" s="4" t="s">
        <v>86</v>
      </c>
      <c r="B16" s="6" t="n">
        <v>9373</v>
      </c>
      <c r="C16" s="6" t="n">
        <v>13377</v>
      </c>
    </row>
    <row r="17" spans="1:3">
      <c r="A17" s="4" t="s">
        <v>87</v>
      </c>
      <c r="B17" s="7" t="n">
        <v>24131</v>
      </c>
      <c r="C17" s="7" t="n">
        <v>225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92</v>
      </c>
      <c r="B1" s="2" t="s">
        <v>1</v>
      </c>
    </row>
    <row r="2" spans="1:2">
      <c r="B2" s="2" t="s">
        <v>2</v>
      </c>
    </row>
    <row r="3" spans="1:2">
      <c r="A3" s="3" t="s">
        <v>89</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95</v>
      </c>
      <c r="B1" s="2" t="s">
        <v>1</v>
      </c>
    </row>
    <row r="2" spans="1:2">
      <c r="B2" s="2" t="s">
        <v>2</v>
      </c>
    </row>
    <row r="3" spans="1:2">
      <c r="A3" s="3" t="s">
        <v>89</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98</v>
      </c>
      <c r="B1" s="2" t="s">
        <v>1</v>
      </c>
    </row>
    <row r="2" spans="1:2">
      <c r="B2" s="2" t="s">
        <v>2</v>
      </c>
    </row>
    <row r="3" spans="1:2">
      <c r="A3" s="3" t="s">
        <v>89</v>
      </c>
    </row>
    <row r="4" spans="1:2">
      <c r="A4" s="4" t="s">
        <v>99</v>
      </c>
      <c r="B4" s="4" t="s">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vt:lpstr>
      <vt:lpstr>BALANCE SHEETS (Parenthetical)</vt:lpstr>
      <vt:lpstr>STATEMENTS OF OPERATIONS (UNAUD</vt:lpstr>
      <vt:lpstr>STATEMENTS OF CASH FLOWS (UNAUD</vt:lpstr>
      <vt:lpstr>Business</vt:lpstr>
      <vt:lpstr>Summary of Significant Accounti</vt:lpstr>
      <vt:lpstr>Convertible Notes Payable to Re</vt:lpstr>
      <vt:lpstr>Common Stock Issued for Service</vt:lpstr>
      <vt:lpstr>Preferred Stock</vt:lpstr>
      <vt:lpstr>Rescission Liability</vt:lpstr>
      <vt:lpstr>Recent Accounting Pronouncement</vt:lpstr>
      <vt:lpstr>Summary of Significant Accoun13</vt:lpstr>
      <vt:lpstr>Summary of Significant Accoun14</vt:lpstr>
      <vt:lpstr>Convertible Notes Payable to 15</vt:lpstr>
      <vt:lpstr>Common Stock Issued for Servi16</vt:lpstr>
      <vt:lpstr>Preferred Stock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5:23:07Z</dcterms:created>
  <dcterms:modified xmlns:dcterms="http://purl.org/dc/terms/" xmlns:xsi="http://www.w3.org/2001/XMLSchema-instance" xsi:type="dcterms:W3CDTF">2016-02-16T15:23:07Z</dcterms:modified>
  <dc:title xmlns:dc="http://purl.org/dc/elements/1.1/">Untitled</dc:title>
  <dc:description xmlns:dc="http://purl.org/dc/elements/1.1/"/>
  <dc:subject xmlns:dc="http://purl.org/dc/elements/1.1/"/>
  <cp:keywords/>
  <cp:category/>
</cp:coreProperties>
</file>